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Condensed Unaudited Statement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Accounts Payable and Accruals" sheetId="12" state="visible" r:id="rId12"/>
    <sheet xmlns:r="http://schemas.openxmlformats.org/officeDocument/2006/relationships" name="Loan Payable _ Related Party" sheetId="13" state="visible" r:id="rId13"/>
    <sheet xmlns:r="http://schemas.openxmlformats.org/officeDocument/2006/relationships" name="Promissory Notes _ Related Part" sheetId="14" state="visible" r:id="rId14"/>
    <sheet xmlns:r="http://schemas.openxmlformats.org/officeDocument/2006/relationships" name="Commitments &amp; Contingencies" sheetId="15" state="visible" r:id="rId15"/>
    <sheet xmlns:r="http://schemas.openxmlformats.org/officeDocument/2006/relationships" name="Shareholders'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Operations (Details)" sheetId="19" state="visible" r:id="rId19"/>
    <sheet xmlns:r="http://schemas.openxmlformats.org/officeDocument/2006/relationships" name="Going Concern (Details)" sheetId="20" state="visible" r:id="rId20"/>
    <sheet xmlns:r="http://schemas.openxmlformats.org/officeDocument/2006/relationships" name="Summary of Significant Accoun_2" sheetId="21" state="visible" r:id="rId21"/>
    <sheet xmlns:r="http://schemas.openxmlformats.org/officeDocument/2006/relationships" name="Prepaid Expenses (Details)" sheetId="22" state="visible" r:id="rId22"/>
    <sheet xmlns:r="http://schemas.openxmlformats.org/officeDocument/2006/relationships" name="Accounts Payable and Accruals (" sheetId="23" state="visible" r:id="rId23"/>
    <sheet xmlns:r="http://schemas.openxmlformats.org/officeDocument/2006/relationships" name="Loan Payable _ Related Party (D" sheetId="24" state="visible" r:id="rId24"/>
    <sheet xmlns:r="http://schemas.openxmlformats.org/officeDocument/2006/relationships" name="Promissory Notes _ Related Pa_2" sheetId="25" state="visible" r:id="rId25"/>
    <sheet xmlns:r="http://schemas.openxmlformats.org/officeDocument/2006/relationships" name="Shareholders' Deficit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VECTOR 21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697200</v>
      </c>
    </row>
    <row r="8">
      <c r="A8" s="4" t="inlineStr">
        <is>
          <t>Amendment Flag</t>
        </is>
      </c>
      <c r="B8" s="4" t="inlineStr">
        <is>
          <t>false</t>
        </is>
      </c>
      <c r="C8" s="4" t="inlineStr">
        <is>
          <t xml:space="preserve"> </t>
        </is>
      </c>
    </row>
    <row r="9">
      <c r="A9" s="4" t="inlineStr">
        <is>
          <t>Entity Central Index Key</t>
        </is>
      </c>
      <c r="B9" s="4" t="inlineStr">
        <is>
          <t>000191687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41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1065560</t>
        </is>
      </c>
      <c r="C23" s="4" t="inlineStr">
        <is>
          <t xml:space="preserve"> </t>
        </is>
      </c>
    </row>
    <row r="24">
      <c r="A24" s="4" t="inlineStr">
        <is>
          <t>Entity Address, Address Line One</t>
        </is>
      </c>
      <c r="B24" s="4" t="inlineStr">
        <is>
          <t>9605 West 49th Ave</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Wheat Ridge</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033</t>
        </is>
      </c>
      <c r="C28" s="4" t="inlineStr">
        <is>
          <t xml:space="preserve"> </t>
        </is>
      </c>
    </row>
    <row r="29">
      <c r="A29" s="4" t="inlineStr">
        <is>
          <t>City Area Code</t>
        </is>
      </c>
      <c r="B29" s="4" t="inlineStr">
        <is>
          <t>303</t>
        </is>
      </c>
      <c r="C29" s="4" t="inlineStr">
        <is>
          <t xml:space="preserve"> </t>
        </is>
      </c>
    </row>
    <row r="30">
      <c r="A30" s="4" t="inlineStr">
        <is>
          <t>Local Phone Number</t>
        </is>
      </c>
      <c r="B30" s="4" t="inlineStr">
        <is>
          <t>422-8127</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Nature of Operations [Abstract]</t>
        </is>
      </c>
      <c r="B3" s="4" t="inlineStr">
        <is>
          <t xml:space="preserve"> </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GAAP and have been consistently
applied. The Company has selected June 30 as its financial year en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March 31, 2023 and for the related periods presented,
have been included. The results for the three- and nine-months period ended March 31, 2023 are not necessarily indicative of the
results of operations for the full year. These financial statements and related footnotes should be read in conjunction with the
financial statements and footnotes thereto for the years ended June 30, 2022 included in our Form 10-12G/A filed on October 1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3 and June 30, 2022,
our cash balances were $355 and $0, respectivel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prepaid
expenses, accounts payable and accruals, loan payable – related party and promissory notes – related parties. The carrying
amount of our prepaid expenses, accounts payable and accruals, loan payable – related party and promissory notes –
related parties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6 and 7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during the three and nine-months periods ended March 31, 2023 and 2022.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and nine-months periods ended March 31, 2023 and 2022, we have not identified specific planned revenue streams. During the three and nine-months periods ended
March 31, 2023 and 2022, we did not recognize any revenue. Advertising Costs: We expense advertising costs when advertisements
occur. No advertising costs were incurred during the three and nine-months periods ended March 31, 2023 and 2022. 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dilutive debt or equity instruments were issued and outstanding during the three and nine months ended
March 31, 2023 or 2022. 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Mar. 31, 2023</t>
        </is>
      </c>
    </row>
    <row r="3">
      <c r="A3" s="3" t="inlineStr">
        <is>
          <t>Prepaid Expenses [Abstract]</t>
        </is>
      </c>
      <c r="B3" s="4" t="inlineStr">
        <is>
          <t xml:space="preserve"> </t>
        </is>
      </c>
    </row>
    <row r="4">
      <c r="A4" s="4" t="inlineStr">
        <is>
          <t>PREPAID EXPENSES</t>
        </is>
      </c>
      <c r="B4" s="4" t="inlineStr">
        <is>
          <t>NOTE 4. PREPAID EXPENSES As of March 31, 2023 and June 30, 2022, the
balance of prepaid expenses totaled $1,375 and $5,958, respectively, which related to the annual disclosure and news service subscription
for OTC Markets which will be amortized monthly over the course of the year commencing Jul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9 Months Ended</t>
        </is>
      </c>
    </row>
    <row r="2">
      <c r="B2" s="2" t="inlineStr">
        <is>
          <t>Mar. 31, 2023</t>
        </is>
      </c>
    </row>
    <row r="3">
      <c r="A3" s="3" t="inlineStr">
        <is>
          <t>Payables and Accruals [Abstract]</t>
        </is>
      </c>
      <c r="B3" s="4" t="inlineStr">
        <is>
          <t xml:space="preserve"> </t>
        </is>
      </c>
    </row>
    <row r="4">
      <c r="A4" s="4" t="inlineStr">
        <is>
          <t>ACCOUNTS PAYABLE AND ACCRUALS</t>
        </is>
      </c>
      <c r="B4" s="4" t="inlineStr">
        <is>
          <t>NOTE 5. ACCOUNTS PAYABLE AND ACCRUALS As of March 31, 2023 and June 30, 2022, the
balance of accounts payable and accrued expenses was $29,693 and $22,404, respectively. As of March 31, 2023, $27,243 the balance was
due to our share transfer agent and $2,450 related to accounting fees. As of March 31, 2022, the entire balance was
due to our share transfer ag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 Related Party</t>
        </is>
      </c>
      <c r="B1" s="2" t="inlineStr">
        <is>
          <t>9 Months Ended</t>
        </is>
      </c>
    </row>
    <row r="2">
      <c r="B2" s="2" t="inlineStr">
        <is>
          <t>Mar. 31, 2023</t>
        </is>
      </c>
    </row>
    <row r="3">
      <c r="A3" s="3" t="inlineStr">
        <is>
          <t>Related Party Transactions [Abstract]</t>
        </is>
      </c>
      <c r="B3" s="4" t="inlineStr">
        <is>
          <t xml:space="preserve"> </t>
        </is>
      </c>
    </row>
    <row r="4">
      <c r="A4" s="4" t="inlineStr">
        <is>
          <t>LOAN PAYABLE – RELATED PARTY</t>
        </is>
      </c>
      <c r="B4" s="4" t="inlineStr">
        <is>
          <t>NOTE 6. LOAN PAYABLE – RELATED
PARTY As of March 31, 2023, and June 30, 2022, the
balance outstanding under the loan was $8,921 and $41,011, respectively. During the nine months ended March 31, 2023,
one of our directors, who is also our principal shareholder, advanced to us $9,020 by way of a loan to finance our working capital
requirements. The loan is unsecured, interest free and due
on demand. As further discussed in Note 7. Promissory
Notes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 Related Parties</t>
        </is>
      </c>
      <c r="B1" s="2" t="inlineStr">
        <is>
          <t>9 Months Ended</t>
        </is>
      </c>
    </row>
    <row r="2">
      <c r="B2" s="2" t="inlineStr">
        <is>
          <t>Mar. 31, 2023</t>
        </is>
      </c>
    </row>
    <row r="3">
      <c r="A3" s="3" t="inlineStr">
        <is>
          <t>Promissory Notes - Related Parties [Abstract]</t>
        </is>
      </c>
      <c r="B3" s="4" t="inlineStr">
        <is>
          <t xml:space="preserve"> </t>
        </is>
      </c>
    </row>
    <row r="4">
      <c r="A4" s="4" t="inlineStr">
        <is>
          <t>PROMISSORY NOTES – RELATED PARTIES</t>
        </is>
      </c>
      <c r="B4" s="4" t="inlineStr">
        <is>
          <t>NOTE 7. PROMISSORY NOTES – RELATED
PARTIES As of March 31, 2023, and June 30, 2022, the
balance outstanding under promissory notes - related parties was $48,110 and $0, respectively. We entered into a Promissory Note (“Note
1”) with Legacy Technology Holdings, Inc. for $7,000 due on demand for advances totaling $7,000 made in November 2022. Note
1 bears no interest unless it defaults after demand and thereafter at 12% per annum. It is unsecured. Our directors, Calvin D.
Smiley, Sr. and Redgie Green are also directors of Legacy Technology Holdings, Inc. and Mr. Green is the CEO/President of Legacy
Technology Holdings, Inc. We also entered into a further Promissory Note
(“Note 2”) in the amount of $41,110 with Michael A Littman, an affiliate of our principal shareholder, Michael A Littman
Atty Defined Benefit Plan in respect of funds he had already advanced to us as further discussed in Note
6. Loan Payable –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NOTE 8. COMMITMENTS &amp; CONTINGENCIES Legal Proceedings We were not subject to any legal proceedings
during the three and nine-months period ended March 31, 2023 or 2022, and, to the best of our knowledge, no legal proceedings are
pending or threatened. Contractual Obligations We are not party to any contractual obligation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9. SHAREHOLDERS’ DEFICIT Common Stock As of March 31, 2023, we were authorized to
issue 500,000,000 shares of common stock with a par value of $0.0001. No During nine-months ended March 31, 2022, we
issued 50,000 shares of common stock, valued at $12,500 as partial consideration of the sale our former subsidiary company. As of March 31, 2023 and June 30, 2022, 1,697,200
shares of common stock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We have evaluated subsequent events after March
31, 2023, in accordance with FASB AS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Nature of Operation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June 30 as its financial year end.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March 31, 2023 and for the related periods presented,
have been included. The results for the three- and nine-months period ended March 31, 2023 are not necessarily indicative of the
results of operations for the full year. These financial statements and related footnotes should be read in conjunction with the
financial statements and footnotes thereto for the years ended June 30, 2022 included in our Form 10-12G/A filed on October 11,
2022.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3 and June 30, 2022,
our cash balances were $355 and $0, respectively.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prepaid
expenses, accounts payable and accruals, loan payable – related party and promissory notes – related parties. The carrying
amount of our prepaid expenses, accounts payable and accruals, loan payable – related party and promissory notes –
related parties approximate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6 and 7 below for details of related party transactions
in the period presented. </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during the three and nine-months periods ended March 31, 2023 and 2022.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and nine-months periods ended March 31, 2023 and 2022, we have not identified specific planned revenue streams. During the three and nine-months periods ended
March 31, 2023 and 2022, we did not recognize any revenue. </t>
        </is>
      </c>
    </row>
    <row r="14">
      <c r="A14" s="4" t="inlineStr">
        <is>
          <t>Advertising Costs</t>
        </is>
      </c>
      <c r="B14" s="4" t="inlineStr">
        <is>
          <t xml:space="preserve">Advertising Costs: We expense advertising costs when advertisements
occur. No advertising costs were incurred during the three and nine-months periods ended March 31, 2023 and 2022. </t>
        </is>
      </c>
    </row>
    <row r="15">
      <c r="A15" s="4" t="inlineStr">
        <is>
          <t>Stock-Based Compensation</t>
        </is>
      </c>
      <c r="B15" s="4" t="inlineStr">
        <is>
          <t xml:space="preserve">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row>
    <row r="16">
      <c r="A16" s="4" t="inlineStr">
        <is>
          <t>Net Loss per Share Calculation</t>
        </is>
      </c>
      <c r="B16"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dilutive debt or equity instruments were issued and outstanding during the three and nine months ended
March 31, 2023 or 2022. </t>
        </is>
      </c>
    </row>
    <row r="17">
      <c r="A17" s="4" t="inlineStr">
        <is>
          <t>Recently Accounting Pronouncements</t>
        </is>
      </c>
      <c r="B17"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Nature of Operations (Details) - USD ($)</t>
        </is>
      </c>
      <c r="B1" s="2" t="inlineStr">
        <is>
          <t>1 Months Ended</t>
        </is>
      </c>
      <c r="C1" s="2" t="inlineStr">
        <is>
          <t>9 Months Ended</t>
        </is>
      </c>
    </row>
    <row r="2">
      <c r="B2" s="2" t="inlineStr">
        <is>
          <t>Jun. 28, 2021</t>
        </is>
      </c>
      <c r="C2" s="2" t="inlineStr">
        <is>
          <t>Mar. 31, 2023</t>
        </is>
      </c>
    </row>
    <row r="3">
      <c r="A3" s="3" t="inlineStr">
        <is>
          <t>Nature of Operations [Abstract]</t>
        </is>
      </c>
      <c r="B3" s="4" t="inlineStr">
        <is>
          <t xml:space="preserve"> </t>
        </is>
      </c>
      <c r="C3" s="4" t="inlineStr">
        <is>
          <t xml:space="preserve"> </t>
        </is>
      </c>
    </row>
    <row r="4">
      <c r="A4" s="4" t="inlineStr">
        <is>
          <t>Share capital, percentage</t>
        </is>
      </c>
      <c r="B4" s="9" t="n">
        <v>1</v>
      </c>
      <c r="C4" s="4" t="inlineStr">
        <is>
          <t xml:space="preserve"> </t>
        </is>
      </c>
    </row>
    <row r="5">
      <c r="A5" s="4" t="inlineStr">
        <is>
          <t>Cash payment</t>
        </is>
      </c>
      <c r="B5" s="6" t="n">
        <v>1000</v>
      </c>
      <c r="C5" s="4" t="inlineStr">
        <is>
          <t xml:space="preserve"> </t>
        </is>
      </c>
    </row>
    <row r="6">
      <c r="A6" s="4" t="inlineStr">
        <is>
          <t>Common stock, shares issued (in Shares)</t>
        </is>
      </c>
      <c r="B6" s="5" t="n">
        <v>50000</v>
      </c>
      <c r="C6" s="4" t="inlineStr">
        <is>
          <t xml:space="preserve"> </t>
        </is>
      </c>
    </row>
    <row r="7">
      <c r="A7" s="4" t="inlineStr">
        <is>
          <t>Assets and outstanding liabilities</t>
        </is>
      </c>
      <c r="B7" s="6" t="n">
        <v>1131102</v>
      </c>
      <c r="C7" s="4" t="inlineStr">
        <is>
          <t xml:space="preserve"> </t>
        </is>
      </c>
    </row>
    <row r="8">
      <c r="A8" s="4" t="inlineStr">
        <is>
          <t>Reverse and forward stock splits, description</t>
        </is>
      </c>
      <c r="B8" s="4" t="inlineStr">
        <is>
          <t xml:space="preserve"> </t>
        </is>
      </c>
      <c r="C8" s="4" t="inlineStr">
        <is>
          <t xml:space="preserve">Effective May 13, 2021, we completed: 
    -
    a reverse stock split of our outstanding common stock, $0.0001 par value, on a one (1) post-split share for eight thousand (8,000) pre-split shares basis, and subsequently
    -
    a forward stock split of our post reverse split outstanding common stock, $0.0001 par value, on a one hundred (100) post-split shares for one (1) pre-split share basis.
 As a result of the one (1) for eight thousand
(8,000) reverse stock split described above, the number of issued and outstanding shares of the Company’s common stock was
reduced from 123,224,444 to 15,403. No fractional shares were issued in connection with the reverse stock split. Instead, a holder
of record of common stock who would otherwise be entitled to a fraction of a share was, in lieu thereof, entitled to receive a
whole share of common stock. Consequently 1,069 additional shares were issued in respect of fractional shares and therefore a total
of 16,472 shares of common stock were issued and outstanding after the reverse split. As a result of the one hundred (100) post-split
shares for one (1) forward stock split described above, the number of issued and outstanding shares of the Company’s common
stock was increased from 16,472 to 1,647,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55</v>
      </c>
      <c r="C3" s="4" t="inlineStr">
        <is>
          <t xml:space="preserve"> </t>
        </is>
      </c>
    </row>
    <row r="4">
      <c r="A4" s="4" t="inlineStr">
        <is>
          <t>Prepaid Expenses</t>
        </is>
      </c>
      <c r="B4" s="5" t="n">
        <v>1375</v>
      </c>
      <c r="C4" s="5" t="n">
        <v>5958</v>
      </c>
    </row>
    <row r="5">
      <c r="A5" s="4" t="inlineStr">
        <is>
          <t>Total Current Assets</t>
        </is>
      </c>
      <c r="B5" s="5" t="n">
        <v>1730</v>
      </c>
      <c r="C5" s="5" t="n">
        <v>5958</v>
      </c>
    </row>
    <row r="6">
      <c r="A6" s="4" t="inlineStr">
        <is>
          <t>Total Assets</t>
        </is>
      </c>
      <c r="B6" s="5" t="n">
        <v>1730</v>
      </c>
      <c r="C6" s="5" t="n">
        <v>5958</v>
      </c>
    </row>
    <row r="7">
      <c r="A7" s="3" t="inlineStr">
        <is>
          <t>Current Liabilities</t>
        </is>
      </c>
      <c r="B7" s="4" t="inlineStr">
        <is>
          <t xml:space="preserve"> </t>
        </is>
      </c>
      <c r="C7" s="4" t="inlineStr">
        <is>
          <t xml:space="preserve"> </t>
        </is>
      </c>
    </row>
    <row r="8">
      <c r="A8" s="4" t="inlineStr">
        <is>
          <t>Accounts Payable &amp; Accruals</t>
        </is>
      </c>
      <c r="B8" s="5" t="n">
        <v>29693</v>
      </c>
      <c r="C8" s="5" t="n">
        <v>22404</v>
      </c>
    </row>
    <row r="9">
      <c r="A9" s="4" t="inlineStr">
        <is>
          <t>Loan Payable- Related Party</t>
        </is>
      </c>
      <c r="B9" s="5" t="n">
        <v>8921</v>
      </c>
      <c r="C9" s="5" t="n">
        <v>41011</v>
      </c>
    </row>
    <row r="10">
      <c r="A10" s="4" t="inlineStr">
        <is>
          <t>Promissory Notes- Related Parties</t>
        </is>
      </c>
      <c r="B10" s="5" t="n">
        <v>48110</v>
      </c>
      <c r="C10" s="4" t="inlineStr">
        <is>
          <t xml:space="preserve"> </t>
        </is>
      </c>
    </row>
    <row r="11">
      <c r="A11" s="4" t="inlineStr">
        <is>
          <t>Total Current Liabilities</t>
        </is>
      </c>
      <c r="B11" s="5" t="n">
        <v>86724</v>
      </c>
      <c r="C11" s="5" t="n">
        <v>63415</v>
      </c>
    </row>
    <row r="12">
      <c r="A12" s="4" t="inlineStr">
        <is>
          <t>Total Liabilities</t>
        </is>
      </c>
      <c r="B12" s="5" t="n">
        <v>86724</v>
      </c>
      <c r="C12" s="5" t="n">
        <v>63415</v>
      </c>
    </row>
    <row r="13">
      <c r="A13" s="4" t="inlineStr">
        <is>
          <t>Commitments and Contingencies (Note 8)</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Common stock, $0.0001 par value, 500,000,000 shares authorized, 1,697,200 shares issued and outstanding,</t>
        </is>
      </c>
      <c r="B15" s="5" t="n">
        <v>170</v>
      </c>
      <c r="C15" s="5" t="n">
        <v>170</v>
      </c>
    </row>
    <row r="16">
      <c r="A16" s="4" t="inlineStr">
        <is>
          <t>Additional Paid in Capital</t>
        </is>
      </c>
      <c r="B16" s="5" t="n">
        <v>17673072</v>
      </c>
      <c r="C16" s="5" t="n">
        <v>17673072</v>
      </c>
    </row>
    <row r="17">
      <c r="A17" s="4" t="inlineStr">
        <is>
          <t>Accumulated Deficit</t>
        </is>
      </c>
      <c r="B17" s="5" t="n">
        <v>-17758236</v>
      </c>
      <c r="C17" s="5" t="n">
        <v>-17730699</v>
      </c>
    </row>
    <row r="18">
      <c r="A18" s="4" t="inlineStr">
        <is>
          <t>Total Shareholders' Deficit</t>
        </is>
      </c>
      <c r="B18" s="5" t="n">
        <v>-84994</v>
      </c>
      <c r="C18" s="5" t="n">
        <v>-57457</v>
      </c>
    </row>
    <row r="19">
      <c r="A19" s="4" t="inlineStr">
        <is>
          <t>Total Liabilities and Shareholders' Deficit</t>
        </is>
      </c>
      <c r="B19" s="6" t="n">
        <v>1730</v>
      </c>
      <c r="C19" s="6" t="n">
        <v>5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9 Months Ended</t>
        </is>
      </c>
    </row>
    <row r="2">
      <c r="B2" s="2" t="inlineStr">
        <is>
          <t>Mar. 31, 2023 USD ($)</t>
        </is>
      </c>
    </row>
    <row r="3">
      <c r="A3" s="3" t="inlineStr">
        <is>
          <t>Going Concern [Abstract]</t>
        </is>
      </c>
      <c r="B3" s="4" t="inlineStr">
        <is>
          <t xml:space="preserve"> </t>
        </is>
      </c>
    </row>
    <row r="4">
      <c r="A4" s="4" t="inlineStr">
        <is>
          <t>Incurred loss</t>
        </is>
      </c>
      <c r="B4" s="6" t="n">
        <v>27537</v>
      </c>
    </row>
    <row r="5">
      <c r="A5" s="4" t="inlineStr">
        <is>
          <t>Accumulated deficit</t>
        </is>
      </c>
      <c r="B5" s="6" t="n">
        <v>1775823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Mar. 31, 2023</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Cash</t>
        </is>
      </c>
      <c r="B4" s="6" t="n">
        <v>355</v>
      </c>
      <c r="C4" s="6" t="n">
        <v>0</v>
      </c>
    </row>
    <row r="5">
      <c r="A5" s="4" t="inlineStr">
        <is>
          <t>Tax percentage</t>
        </is>
      </c>
      <c r="B5" s="9" t="n">
        <v>0.5</v>
      </c>
      <c r="C5" s="4" t="inlineStr">
        <is>
          <t xml:space="preserve"> </t>
        </is>
      </c>
    </row>
    <row r="6">
      <c r="A6" s="4" t="inlineStr">
        <is>
          <t>Related Party Transaction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Membership interests</t>
        </is>
      </c>
      <c r="B8" s="9" t="n">
        <v>0.1</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Jun. 30, 2022</t>
        </is>
      </c>
    </row>
    <row r="2">
      <c r="A2" s="3" t="inlineStr">
        <is>
          <t>Prepaid Expenses [Abstract]</t>
        </is>
      </c>
      <c r="B2" s="4" t="inlineStr">
        <is>
          <t xml:space="preserve"> </t>
        </is>
      </c>
      <c r="C2" s="4" t="inlineStr">
        <is>
          <t xml:space="preserve"> </t>
        </is>
      </c>
    </row>
    <row r="3">
      <c r="A3" s="4" t="inlineStr">
        <is>
          <t>Prepaid expenses</t>
        </is>
      </c>
      <c r="B3" s="6" t="n">
        <v>1375</v>
      </c>
      <c r="C3" s="6" t="n">
        <v>59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Payable and Accruals (Details) - USD ($)</t>
        </is>
      </c>
      <c r="B1" s="2" t="inlineStr">
        <is>
          <t>9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Other Accounts Payable and Accrued Liabilities</t>
        </is>
      </c>
      <c r="B4" s="6" t="n">
        <v>29693</v>
      </c>
      <c r="C4" s="6" t="n">
        <v>22404</v>
      </c>
    </row>
    <row r="5">
      <c r="A5" s="4" t="inlineStr">
        <is>
          <t>Due to related party</t>
        </is>
      </c>
      <c r="B5" s="5" t="n">
        <v>27243</v>
      </c>
      <c r="C5" s="4" t="inlineStr">
        <is>
          <t xml:space="preserve"> </t>
        </is>
      </c>
    </row>
    <row r="6">
      <c r="A6" s="4" t="inlineStr">
        <is>
          <t>Accounting fee</t>
        </is>
      </c>
      <c r="B6" s="6" t="n">
        <v>2450</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Loan Payable – Related Party (Details) - USD ($)</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Balance outstanding loan</t>
        </is>
      </c>
      <c r="B4" s="6" t="n">
        <v>8921</v>
      </c>
      <c r="C4" s="6" t="n">
        <v>41011</v>
      </c>
    </row>
    <row r="5">
      <c r="A5" s="4" t="inlineStr">
        <is>
          <t>Prepayment working capital</t>
        </is>
      </c>
      <c r="B5" s="5" t="n">
        <v>9020</v>
      </c>
      <c r="C5" s="4" t="inlineStr">
        <is>
          <t xml:space="preserve"> </t>
        </is>
      </c>
    </row>
    <row r="6">
      <c r="A6" s="4" t="inlineStr">
        <is>
          <t>Loan balance converted</t>
        </is>
      </c>
      <c r="B6" s="6" t="n">
        <v>41110</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missory Notes – Related Parties (Details) - USD ($)</t>
        </is>
      </c>
      <c r="B1" s="2" t="inlineStr">
        <is>
          <t>Mar. 31, 2023</t>
        </is>
      </c>
      <c r="C1" s="2" t="inlineStr">
        <is>
          <t>Nov. 30, 2022</t>
        </is>
      </c>
      <c r="D1" s="2" t="inlineStr">
        <is>
          <t>Jun. 30, 2022</t>
        </is>
      </c>
    </row>
    <row r="2">
      <c r="A2" s="3" t="inlineStr">
        <is>
          <t>Promissory Notes – Related Parties (Details) [Line Items]</t>
        </is>
      </c>
      <c r="B2" s="4" t="inlineStr">
        <is>
          <t xml:space="preserve"> </t>
        </is>
      </c>
      <c r="C2" s="4" t="inlineStr">
        <is>
          <t xml:space="preserve"> </t>
        </is>
      </c>
      <c r="D2" s="4" t="inlineStr">
        <is>
          <t xml:space="preserve"> </t>
        </is>
      </c>
    </row>
    <row r="3">
      <c r="A3" s="4" t="inlineStr">
        <is>
          <t>Promissory notes - related parties</t>
        </is>
      </c>
      <c r="B3" s="6" t="n">
        <v>48110</v>
      </c>
      <c r="C3" s="4" t="inlineStr">
        <is>
          <t xml:space="preserve"> </t>
        </is>
      </c>
      <c r="D3" s="6" t="n">
        <v>0</v>
      </c>
    </row>
    <row r="4">
      <c r="A4" s="4" t="inlineStr">
        <is>
          <t>Due amount</t>
        </is>
      </c>
      <c r="B4" s="4" t="inlineStr">
        <is>
          <t xml:space="preserve"> </t>
        </is>
      </c>
      <c r="C4" s="6" t="n">
        <v>7000</v>
      </c>
      <c r="D4" s="4" t="inlineStr">
        <is>
          <t xml:space="preserve"> </t>
        </is>
      </c>
    </row>
    <row r="5">
      <c r="A5" s="4" t="inlineStr">
        <is>
          <t>Interest rate</t>
        </is>
      </c>
      <c r="B5" s="9" t="n">
        <v>0.12</v>
      </c>
      <c r="C5" s="4" t="inlineStr">
        <is>
          <t xml:space="preserve"> </t>
        </is>
      </c>
      <c r="D5" s="4" t="inlineStr">
        <is>
          <t xml:space="preserve"> </t>
        </is>
      </c>
    </row>
    <row r="6">
      <c r="A6" s="4" t="inlineStr">
        <is>
          <t>Technology Holdings, Inc [Member]</t>
        </is>
      </c>
      <c r="B6" s="4" t="inlineStr">
        <is>
          <t xml:space="preserve"> </t>
        </is>
      </c>
      <c r="C6" s="4" t="inlineStr">
        <is>
          <t xml:space="preserve"> </t>
        </is>
      </c>
      <c r="D6" s="4" t="inlineStr">
        <is>
          <t xml:space="preserve"> </t>
        </is>
      </c>
    </row>
    <row r="7">
      <c r="A7" s="3" t="inlineStr">
        <is>
          <t>Promissory Notes – Related Parties (Details) [Line Items]</t>
        </is>
      </c>
      <c r="B7" s="4" t="inlineStr">
        <is>
          <t xml:space="preserve"> </t>
        </is>
      </c>
      <c r="C7" s="4" t="inlineStr">
        <is>
          <t xml:space="preserve"> </t>
        </is>
      </c>
      <c r="D7" s="4" t="inlineStr">
        <is>
          <t xml:space="preserve"> </t>
        </is>
      </c>
    </row>
    <row r="8">
      <c r="A8" s="4" t="inlineStr">
        <is>
          <t>Due amount</t>
        </is>
      </c>
      <c r="B8" s="4" t="inlineStr">
        <is>
          <t xml:space="preserve"> </t>
        </is>
      </c>
      <c r="C8" s="6" t="n">
        <v>7000</v>
      </c>
      <c r="D8" s="4" t="inlineStr">
        <is>
          <t xml:space="preserve"> </t>
        </is>
      </c>
    </row>
    <row r="9">
      <c r="A9" s="4" t="inlineStr">
        <is>
          <t>Interest rate</t>
        </is>
      </c>
      <c r="B9" s="9" t="n">
        <v>0.12</v>
      </c>
      <c r="C9" s="4" t="inlineStr">
        <is>
          <t xml:space="preserve"> </t>
        </is>
      </c>
      <c r="D9" s="4" t="inlineStr">
        <is>
          <t xml:space="preserve"> </t>
        </is>
      </c>
    </row>
    <row r="10">
      <c r="A10" s="4" t="inlineStr">
        <is>
          <t>Michael A Littman [Member]</t>
        </is>
      </c>
      <c r="B10" s="4" t="inlineStr">
        <is>
          <t xml:space="preserve"> </t>
        </is>
      </c>
      <c r="C10" s="4" t="inlineStr">
        <is>
          <t xml:space="preserve"> </t>
        </is>
      </c>
      <c r="D10" s="4" t="inlineStr">
        <is>
          <t xml:space="preserve"> </t>
        </is>
      </c>
    </row>
    <row r="11">
      <c r="A11" s="3" t="inlineStr">
        <is>
          <t>Promissory Notes – Related Parties (Details) [Line Items]</t>
        </is>
      </c>
      <c r="B11" s="4" t="inlineStr">
        <is>
          <t xml:space="preserve"> </t>
        </is>
      </c>
      <c r="C11" s="4" t="inlineStr">
        <is>
          <t xml:space="preserve"> </t>
        </is>
      </c>
      <c r="D11" s="4" t="inlineStr">
        <is>
          <t xml:space="preserve"> </t>
        </is>
      </c>
    </row>
    <row r="12">
      <c r="A12" s="4" t="inlineStr">
        <is>
          <t>Due amount</t>
        </is>
      </c>
      <c r="B12" s="6" t="n">
        <v>41110</v>
      </c>
      <c r="C12" s="4" t="inlineStr">
        <is>
          <t xml:space="preserve"> </t>
        </is>
      </c>
      <c r="D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hareholders' Deficit (Details) - USD ($)</t>
        </is>
      </c>
      <c r="B1" s="2" t="inlineStr">
        <is>
          <t>9 Months Ended</t>
        </is>
      </c>
    </row>
    <row r="2">
      <c r="B2" s="2" t="inlineStr">
        <is>
          <t>Mar. 31, 2022</t>
        </is>
      </c>
      <c r="C2" s="2" t="inlineStr">
        <is>
          <t>Mar. 31, 2023</t>
        </is>
      </c>
      <c r="D2" s="2" t="inlineStr">
        <is>
          <t>Jun. 30, 2022</t>
        </is>
      </c>
    </row>
    <row r="3">
      <c r="A3" s="3" t="inlineStr">
        <is>
          <t>Shareholders' Deficit (Detail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par value (in Dollars per share)</t>
        </is>
      </c>
      <c r="B5" s="4" t="inlineStr">
        <is>
          <t xml:space="preserve"> </t>
        </is>
      </c>
      <c r="C5" s="7" t="n">
        <v>0.0001</v>
      </c>
      <c r="D5" s="7" t="n">
        <v>0.0001</v>
      </c>
    </row>
    <row r="6">
      <c r="A6" s="4" t="inlineStr">
        <is>
          <t>Common stock, shares issued</t>
        </is>
      </c>
      <c r="B6" s="4" t="inlineStr">
        <is>
          <t xml:space="preserve"> </t>
        </is>
      </c>
      <c r="C6" s="4" t="inlineStr">
        <is>
          <t xml:space="preserve"> </t>
        </is>
      </c>
      <c r="D6" s="4" t="inlineStr">
        <is>
          <t xml:space="preserve"> </t>
        </is>
      </c>
    </row>
    <row r="7">
      <c r="A7" s="4" t="inlineStr">
        <is>
          <t>Sale of amount (in Dollars)</t>
        </is>
      </c>
      <c r="B7" s="6" t="n">
        <v>12500</v>
      </c>
      <c r="C7" s="4" t="inlineStr">
        <is>
          <t xml:space="preserve"> </t>
        </is>
      </c>
      <c r="D7" s="4" t="inlineStr">
        <is>
          <t xml:space="preserve"> </t>
        </is>
      </c>
    </row>
    <row r="8">
      <c r="A8" s="4" t="inlineStr">
        <is>
          <t>Common stock, shares issued</t>
        </is>
      </c>
      <c r="B8" s="4" t="inlineStr">
        <is>
          <t xml:space="preserve"> </t>
        </is>
      </c>
      <c r="C8" s="5" t="n">
        <v>1697200</v>
      </c>
      <c r="D8" s="5" t="n">
        <v>1697200</v>
      </c>
    </row>
    <row r="9">
      <c r="A9" s="4" t="inlineStr">
        <is>
          <t>Common stock, shares outstanding</t>
        </is>
      </c>
      <c r="B9" s="4" t="inlineStr">
        <is>
          <t xml:space="preserve"> </t>
        </is>
      </c>
      <c r="C9" s="5" t="n">
        <v>1697200</v>
      </c>
      <c r="D9" s="5" t="n">
        <v>1697200</v>
      </c>
    </row>
    <row r="10">
      <c r="A10" s="4" t="inlineStr">
        <is>
          <t>Common Stock [Member]</t>
        </is>
      </c>
      <c r="B10" s="4" t="inlineStr">
        <is>
          <t xml:space="preserve"> </t>
        </is>
      </c>
      <c r="C10" s="4" t="inlineStr">
        <is>
          <t xml:space="preserve"> </t>
        </is>
      </c>
      <c r="D10" s="4" t="inlineStr">
        <is>
          <t xml:space="preserve"> </t>
        </is>
      </c>
    </row>
    <row r="11">
      <c r="A11" s="3" t="inlineStr">
        <is>
          <t>Shareholders' Deficit (Details) [Line Items]</t>
        </is>
      </c>
      <c r="B11" s="4" t="inlineStr">
        <is>
          <t xml:space="preserve"> </t>
        </is>
      </c>
      <c r="C11" s="4" t="inlineStr">
        <is>
          <t xml:space="preserve"> </t>
        </is>
      </c>
      <c r="D11" s="4" t="inlineStr">
        <is>
          <t xml:space="preserve"> </t>
        </is>
      </c>
    </row>
    <row r="12">
      <c r="A12" s="4" t="inlineStr">
        <is>
          <t>Common stock, shares issued</t>
        </is>
      </c>
      <c r="B12" s="5" t="n">
        <v>50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Unaudited Balance Sheets (Parentheticals)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1697200</v>
      </c>
      <c r="C5" s="5" t="n">
        <v>1697200</v>
      </c>
    </row>
    <row r="6">
      <c r="A6" s="4" t="inlineStr">
        <is>
          <t>Common stock, shares outstanding</t>
        </is>
      </c>
      <c r="B6" s="5" t="n">
        <v>1697200</v>
      </c>
      <c r="C6" s="5" t="n">
        <v>1697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Unaudi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0479</v>
      </c>
      <c r="C6" s="5" t="n">
        <v>6065</v>
      </c>
      <c r="D6" s="5" t="n">
        <v>27537</v>
      </c>
      <c r="E6" s="5" t="n">
        <v>31215</v>
      </c>
    </row>
    <row r="7">
      <c r="A7" s="4" t="inlineStr">
        <is>
          <t>Total Operating Expenses</t>
        </is>
      </c>
      <c r="B7" s="5" t="n">
        <v>10479</v>
      </c>
      <c r="C7" s="5" t="n">
        <v>6065</v>
      </c>
      <c r="D7" s="5" t="n">
        <v>27537</v>
      </c>
      <c r="E7" s="5" t="n">
        <v>31215</v>
      </c>
    </row>
    <row r="8">
      <c r="A8" s="4" t="inlineStr">
        <is>
          <t>OPERATING LOSS</t>
        </is>
      </c>
      <c r="B8" s="5" t="n">
        <v>-10479</v>
      </c>
      <c r="C8" s="5" t="n">
        <v>-6065</v>
      </c>
      <c r="D8" s="5" t="n">
        <v>-27537</v>
      </c>
      <c r="E8" s="5" t="n">
        <v>-31215</v>
      </c>
    </row>
    <row r="9">
      <c r="A9" s="4" t="inlineStr">
        <is>
          <t>OTHER INCOME (EXPENSE)</t>
        </is>
      </c>
      <c r="B9" s="4" t="inlineStr">
        <is>
          <t xml:space="preserve"> </t>
        </is>
      </c>
      <c r="C9" s="4" t="inlineStr">
        <is>
          <t xml:space="preserve"> </t>
        </is>
      </c>
      <c r="D9" s="4" t="inlineStr">
        <is>
          <t xml:space="preserve"> </t>
        </is>
      </c>
      <c r="E9" s="4" t="inlineStr">
        <is>
          <t xml:space="preserve"> </t>
        </is>
      </c>
    </row>
    <row r="10">
      <c r="A10" s="4" t="inlineStr">
        <is>
          <t>LOSS BEFORE TAXES</t>
        </is>
      </c>
      <c r="B10" s="5" t="n">
        <v>-10479</v>
      </c>
      <c r="C10" s="5" t="n">
        <v>-6065</v>
      </c>
      <c r="D10" s="5" t="n">
        <v>-27537</v>
      </c>
      <c r="E10" s="5" t="n">
        <v>-31215</v>
      </c>
    </row>
    <row r="11">
      <c r="A11" s="4" t="inlineStr">
        <is>
          <t>TAXES</t>
        </is>
      </c>
      <c r="B11" s="4" t="inlineStr">
        <is>
          <t xml:space="preserve"> </t>
        </is>
      </c>
      <c r="C11" s="4" t="inlineStr">
        <is>
          <t xml:space="preserve"> </t>
        </is>
      </c>
      <c r="D11" s="4" t="inlineStr">
        <is>
          <t xml:space="preserve"> </t>
        </is>
      </c>
      <c r="E11" s="4" t="inlineStr">
        <is>
          <t xml:space="preserve"> </t>
        </is>
      </c>
    </row>
    <row r="12">
      <c r="A12" s="4" t="inlineStr">
        <is>
          <t>NET LOSS</t>
        </is>
      </c>
      <c r="B12" s="6" t="n">
        <v>-10479</v>
      </c>
      <c r="C12" s="6" t="n">
        <v>-6065</v>
      </c>
      <c r="D12" s="6" t="n">
        <v>-27537</v>
      </c>
      <c r="E12" s="6" t="n">
        <v>-31215</v>
      </c>
    </row>
    <row r="13">
      <c r="A13" s="4" t="inlineStr">
        <is>
          <t>Weighted average shares outstanding- basic and diluted (in Shares)</t>
        </is>
      </c>
      <c r="B13" s="5" t="n">
        <v>1697200</v>
      </c>
      <c r="C13" s="5" t="n">
        <v>1697200</v>
      </c>
      <c r="D13" s="5" t="n">
        <v>1697200</v>
      </c>
      <c r="E13" s="5" t="n">
        <v>1688291</v>
      </c>
    </row>
    <row r="14">
      <c r="A14" s="4" t="inlineStr">
        <is>
          <t>Net income (loss) per share – basic and diluted (in Dollars per share)</t>
        </is>
      </c>
      <c r="B14" s="8" t="n">
        <v>-0.01</v>
      </c>
      <c r="C14" s="6" t="n">
        <v>0</v>
      </c>
      <c r="D14" s="8" t="n">
        <v>-0.02</v>
      </c>
      <c r="E14"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Unaudited Statements Of Operations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diluted</t>
        </is>
      </c>
      <c r="B4" s="5" t="n">
        <v>1697200</v>
      </c>
      <c r="C4" s="5" t="n">
        <v>1697200</v>
      </c>
      <c r="D4" s="5" t="n">
        <v>1697200</v>
      </c>
      <c r="E4" s="5" t="n">
        <v>1688291</v>
      </c>
    </row>
    <row r="5">
      <c r="A5" s="4" t="inlineStr">
        <is>
          <t>Net income (loss) per share – diluted</t>
        </is>
      </c>
      <c r="B5" s="8" t="n">
        <v>-0.01</v>
      </c>
      <c r="C5" s="6" t="n">
        <v>0</v>
      </c>
      <c r="D5" s="8" t="n">
        <v>-0.02</v>
      </c>
      <c r="E5"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27" customWidth="1" min="3" max="3"/>
    <col width="27" customWidth="1" min="4" max="4"/>
    <col width="20" customWidth="1" min="5" max="5"/>
    <col width="13" customWidth="1" min="6" max="6"/>
  </cols>
  <sheetData>
    <row r="1">
      <c r="A1" s="1" t="inlineStr">
        <is>
          <t>Condensed Unaudited Statements of Changes in Shareholders' Deficit - USD ($)</t>
        </is>
      </c>
      <c r="B1" s="2" t="inlineStr">
        <is>
          <t>Common Shares</t>
        </is>
      </c>
      <c r="C1" s="2" t="inlineStr">
        <is>
          <t>Common Shares to be Issued</t>
        </is>
      </c>
      <c r="D1" s="2" t="inlineStr">
        <is>
          <t>Additional Paid-in Capital</t>
        </is>
      </c>
      <c r="E1" s="2" t="inlineStr">
        <is>
          <t>Accumulated Deficit</t>
        </is>
      </c>
      <c r="F1" s="2" t="inlineStr">
        <is>
          <t>Total</t>
        </is>
      </c>
    </row>
    <row r="2">
      <c r="A2" s="4" t="inlineStr">
        <is>
          <t>Balance at Jun. 30, 2021</t>
        </is>
      </c>
      <c r="B2" s="6" t="n">
        <v>165</v>
      </c>
      <c r="C2" s="6" t="n">
        <v>12500</v>
      </c>
      <c r="D2" s="6" t="n">
        <v>17660577</v>
      </c>
      <c r="E2" s="6" t="n">
        <v>-17690905</v>
      </c>
      <c r="F2" s="6" t="n">
        <v>-17663</v>
      </c>
    </row>
    <row r="3">
      <c r="A3" s="4" t="inlineStr">
        <is>
          <t>Balance (in Shares) at Jun. 30, 2021</t>
        </is>
      </c>
      <c r="B3" s="5" t="n">
        <v>1647200</v>
      </c>
      <c r="C3" s="5" t="n">
        <v>50000</v>
      </c>
      <c r="D3" s="4" t="inlineStr">
        <is>
          <t xml:space="preserve"> </t>
        </is>
      </c>
      <c r="E3" s="4" t="inlineStr">
        <is>
          <t xml:space="preserve"> </t>
        </is>
      </c>
      <c r="F3" s="4" t="inlineStr">
        <is>
          <t xml:space="preserve"> </t>
        </is>
      </c>
    </row>
    <row r="4">
      <c r="A4" s="4" t="inlineStr">
        <is>
          <t>Issuance of shares as compensation for sale of subsidiary company</t>
        </is>
      </c>
      <c r="B4" s="6" t="n">
        <v>5</v>
      </c>
      <c r="C4" s="6" t="n">
        <v>-12500</v>
      </c>
      <c r="D4" s="5" t="n">
        <v>12495</v>
      </c>
      <c r="E4" s="4" t="inlineStr">
        <is>
          <t xml:space="preserve"> </t>
        </is>
      </c>
      <c r="F4" s="4" t="inlineStr">
        <is>
          <t xml:space="preserve"> </t>
        </is>
      </c>
    </row>
    <row r="5">
      <c r="A5" s="4" t="inlineStr">
        <is>
          <t>Issuance of shares as compensation for sale of subsidiary company (in Shares)</t>
        </is>
      </c>
      <c r="B5" s="5" t="n">
        <v>50000</v>
      </c>
      <c r="C5" s="5" t="n">
        <v>-50000</v>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4" t="inlineStr">
        <is>
          <t xml:space="preserve"> </t>
        </is>
      </c>
      <c r="E6" s="5" t="n">
        <v>-31215</v>
      </c>
      <c r="F6" s="5" t="n">
        <v>-31215</v>
      </c>
    </row>
    <row r="7">
      <c r="A7" s="4" t="inlineStr">
        <is>
          <t>Balance at Mar. 31, 2022</t>
        </is>
      </c>
      <c r="B7" s="6" t="n">
        <v>170</v>
      </c>
      <c r="C7" s="4" t="inlineStr">
        <is>
          <t xml:space="preserve"> </t>
        </is>
      </c>
      <c r="D7" s="5" t="n">
        <v>17673072</v>
      </c>
      <c r="E7" s="5" t="n">
        <v>-17722120</v>
      </c>
      <c r="F7" s="5" t="n">
        <v>-48878</v>
      </c>
    </row>
    <row r="8">
      <c r="A8" s="4" t="inlineStr">
        <is>
          <t>Balance (in Shares) at Mar. 31, 2022</t>
        </is>
      </c>
      <c r="B8" s="5" t="n">
        <v>1697200</v>
      </c>
      <c r="C8" s="4" t="inlineStr">
        <is>
          <t xml:space="preserve"> </t>
        </is>
      </c>
      <c r="D8" s="4" t="inlineStr">
        <is>
          <t xml:space="preserve"> </t>
        </is>
      </c>
      <c r="E8" s="4" t="inlineStr">
        <is>
          <t xml:space="preserve"> </t>
        </is>
      </c>
      <c r="F8" s="4" t="inlineStr">
        <is>
          <t xml:space="preserve"> </t>
        </is>
      </c>
    </row>
    <row r="9">
      <c r="A9" s="4" t="inlineStr">
        <is>
          <t>Balance at Dec. 31, 2021</t>
        </is>
      </c>
      <c r="B9" s="6" t="n">
        <v>170</v>
      </c>
      <c r="C9" s="4" t="inlineStr">
        <is>
          <t xml:space="preserve"> </t>
        </is>
      </c>
      <c r="D9" s="5" t="n">
        <v>17673072</v>
      </c>
      <c r="E9" s="5" t="n">
        <v>-17716055</v>
      </c>
      <c r="F9" s="5" t="n">
        <v>-42813</v>
      </c>
    </row>
    <row r="10">
      <c r="A10" s="4" t="inlineStr">
        <is>
          <t>Balance (in Shares) at Dec. 31, 2021</t>
        </is>
      </c>
      <c r="B10" s="5" t="n">
        <v>1697200</v>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5" t="n">
        <v>-6065</v>
      </c>
      <c r="F11" s="5" t="n">
        <v>-6065</v>
      </c>
    </row>
    <row r="12">
      <c r="A12" s="4" t="inlineStr">
        <is>
          <t>Balance at Mar. 31, 2022</t>
        </is>
      </c>
      <c r="B12" s="6" t="n">
        <v>170</v>
      </c>
      <c r="C12" s="4" t="inlineStr">
        <is>
          <t xml:space="preserve"> </t>
        </is>
      </c>
      <c r="D12" s="5" t="n">
        <v>17673072</v>
      </c>
      <c r="E12" s="5" t="n">
        <v>-17722120</v>
      </c>
      <c r="F12" s="5" t="n">
        <v>-48878</v>
      </c>
    </row>
    <row r="13">
      <c r="A13" s="4" t="inlineStr">
        <is>
          <t>Balance (in Shares) at Mar. 31, 2022</t>
        </is>
      </c>
      <c r="B13" s="5" t="n">
        <v>1697200</v>
      </c>
      <c r="C13" s="4" t="inlineStr">
        <is>
          <t xml:space="preserve"> </t>
        </is>
      </c>
      <c r="D13" s="4" t="inlineStr">
        <is>
          <t xml:space="preserve"> </t>
        </is>
      </c>
      <c r="E13" s="4" t="inlineStr">
        <is>
          <t xml:space="preserve"> </t>
        </is>
      </c>
      <c r="F13" s="4" t="inlineStr">
        <is>
          <t xml:space="preserve"> </t>
        </is>
      </c>
    </row>
    <row r="14">
      <c r="A14" s="4" t="inlineStr">
        <is>
          <t>Balance at Jun. 30, 2022</t>
        </is>
      </c>
      <c r="B14" s="6" t="n">
        <v>170</v>
      </c>
      <c r="C14" s="4" t="inlineStr">
        <is>
          <t xml:space="preserve"> </t>
        </is>
      </c>
      <c r="D14" s="5" t="n">
        <v>17673072</v>
      </c>
      <c r="E14" s="5" t="n">
        <v>-17730699</v>
      </c>
      <c r="F14" s="5" t="n">
        <v>-57457</v>
      </c>
    </row>
    <row r="15">
      <c r="A15" s="4" t="inlineStr">
        <is>
          <t>Balance (in Shares) at Jun. 30, 2022</t>
        </is>
      </c>
      <c r="B15" s="5" t="n">
        <v>1697200</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4" t="inlineStr">
        <is>
          <t xml:space="preserve"> </t>
        </is>
      </c>
      <c r="E16" s="5" t="n">
        <v>-27537</v>
      </c>
      <c r="F16" s="5" t="n">
        <v>-27537</v>
      </c>
    </row>
    <row r="17">
      <c r="A17" s="4" t="inlineStr">
        <is>
          <t>Balance at Mar. 31, 2023</t>
        </is>
      </c>
      <c r="B17" s="6" t="n">
        <v>170</v>
      </c>
      <c r="C17" s="4" t="inlineStr">
        <is>
          <t xml:space="preserve"> </t>
        </is>
      </c>
      <c r="D17" s="5" t="n">
        <v>17673072</v>
      </c>
      <c r="E17" s="5" t="n">
        <v>-17758236</v>
      </c>
      <c r="F17" s="5" t="n">
        <v>-84994</v>
      </c>
    </row>
    <row r="18">
      <c r="A18" s="4" t="inlineStr">
        <is>
          <t>Balance (in Shares) at Mar. 31, 2023</t>
        </is>
      </c>
      <c r="B18" s="5" t="n">
        <v>1697200</v>
      </c>
      <c r="C18" s="4" t="inlineStr">
        <is>
          <t xml:space="preserve"> </t>
        </is>
      </c>
      <c r="D18" s="4" t="inlineStr">
        <is>
          <t xml:space="preserve"> </t>
        </is>
      </c>
      <c r="E18" s="4" t="inlineStr">
        <is>
          <t xml:space="preserve"> </t>
        </is>
      </c>
      <c r="F18" s="4" t="inlineStr">
        <is>
          <t xml:space="preserve"> </t>
        </is>
      </c>
    </row>
    <row r="19">
      <c r="A19" s="4" t="inlineStr">
        <is>
          <t>Balance at Dec. 31, 2022</t>
        </is>
      </c>
      <c r="B19" s="6" t="n">
        <v>170</v>
      </c>
      <c r="C19" s="4" t="inlineStr">
        <is>
          <t xml:space="preserve"> </t>
        </is>
      </c>
      <c r="D19" s="5" t="n">
        <v>17673072</v>
      </c>
      <c r="E19" s="5" t="n">
        <v>-17747757</v>
      </c>
      <c r="F19" s="5" t="n">
        <v>-74515</v>
      </c>
    </row>
    <row r="20">
      <c r="A20" s="4" t="inlineStr">
        <is>
          <t>Balance (in Shares) at Dec. 31, 2022</t>
        </is>
      </c>
      <c r="B20" s="5" t="n">
        <v>1697200</v>
      </c>
      <c r="C20" s="4" t="inlineStr">
        <is>
          <t xml:space="preserve"> </t>
        </is>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4" t="inlineStr">
        <is>
          <t xml:space="preserve"> </t>
        </is>
      </c>
      <c r="E21" s="5" t="n">
        <v>-10479</v>
      </c>
      <c r="F21" s="5" t="n">
        <v>-10479</v>
      </c>
    </row>
    <row r="22">
      <c r="A22" s="4" t="inlineStr">
        <is>
          <t>Balance at Mar. 31, 2023</t>
        </is>
      </c>
      <c r="B22" s="6" t="n">
        <v>170</v>
      </c>
      <c r="C22" s="4" t="inlineStr">
        <is>
          <t xml:space="preserve"> </t>
        </is>
      </c>
      <c r="D22" s="6" t="n">
        <v>17673072</v>
      </c>
      <c r="E22" s="6" t="n">
        <v>-17758236</v>
      </c>
      <c r="F22" s="6" t="n">
        <v>-84994</v>
      </c>
    </row>
    <row r="23">
      <c r="A23" s="4" t="inlineStr">
        <is>
          <t>Balance (in Shares) at Mar. 31, 2023</t>
        </is>
      </c>
      <c r="B23" s="5" t="n">
        <v>16972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537</v>
      </c>
      <c r="C4" s="6" t="n">
        <v>-31215</v>
      </c>
    </row>
    <row r="5">
      <c r="A5" s="3" t="inlineStr">
        <is>
          <t>Changes in working capital items:</t>
        </is>
      </c>
      <c r="B5" s="4" t="inlineStr">
        <is>
          <t xml:space="preserve"> </t>
        </is>
      </c>
      <c r="C5" s="4" t="inlineStr">
        <is>
          <t xml:space="preserve"> </t>
        </is>
      </c>
    </row>
    <row r="6">
      <c r="A6" s="4" t="inlineStr">
        <is>
          <t>Prepaid Expenses</t>
        </is>
      </c>
      <c r="B6" s="5" t="n">
        <v>4583</v>
      </c>
      <c r="C6" s="5" t="n">
        <v>-1833</v>
      </c>
    </row>
    <row r="7">
      <c r="A7" s="4" t="inlineStr">
        <is>
          <t>Accounts Payable &amp; Accruals</t>
        </is>
      </c>
      <c r="B7" s="5" t="n">
        <v>7289</v>
      </c>
      <c r="C7" s="5" t="n">
        <v>5118</v>
      </c>
    </row>
    <row r="8">
      <c r="A8" s="4" t="inlineStr">
        <is>
          <t>Net Cash Flows Used in Operating Activities</t>
        </is>
      </c>
      <c r="B8" s="5" t="n">
        <v>-15665</v>
      </c>
      <c r="C8" s="5" t="n">
        <v>-27930</v>
      </c>
    </row>
    <row r="9">
      <c r="A9" s="4" t="inlineStr">
        <is>
          <t>Cash flows from investing activities:</t>
        </is>
      </c>
      <c r="B9" s="4" t="inlineStr">
        <is>
          <t xml:space="preserve"> </t>
        </is>
      </c>
      <c r="C9" s="4" t="inlineStr">
        <is>
          <t xml:space="preserve"> </t>
        </is>
      </c>
    </row>
    <row r="10">
      <c r="A10" s="4" t="inlineStr">
        <is>
          <t>Net cash provided by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Loan Payable- Related Party</t>
        </is>
      </c>
      <c r="B12" s="5" t="n">
        <v>9020</v>
      </c>
      <c r="C12" s="5" t="n">
        <v>27930</v>
      </c>
    </row>
    <row r="13">
      <c r="A13" s="4" t="inlineStr">
        <is>
          <t>Advances Under Promissory Note – Related Party</t>
        </is>
      </c>
      <c r="B13" s="5" t="n">
        <v>7000</v>
      </c>
      <c r="C13" s="4" t="inlineStr">
        <is>
          <t xml:space="preserve"> </t>
        </is>
      </c>
    </row>
    <row r="14">
      <c r="A14" s="4" t="inlineStr">
        <is>
          <t>Net Cash Flows from Financing Activities</t>
        </is>
      </c>
      <c r="B14" s="5" t="n">
        <v>16020</v>
      </c>
      <c r="C14" s="5" t="n">
        <v>27930</v>
      </c>
    </row>
    <row r="15">
      <c r="A15" s="4" t="inlineStr">
        <is>
          <t>Net increase (decrease) in Cash:</t>
        </is>
      </c>
      <c r="B15" s="5" t="n">
        <v>355</v>
      </c>
      <c r="C15" s="4" t="inlineStr">
        <is>
          <t xml:space="preserve"> </t>
        </is>
      </c>
    </row>
    <row r="16">
      <c r="A16" s="4" t="inlineStr">
        <is>
          <t>Cash, beginning of period:</t>
        </is>
      </c>
      <c r="B16" s="4" t="inlineStr">
        <is>
          <t xml:space="preserve"> </t>
        </is>
      </c>
      <c r="C16" s="4" t="inlineStr">
        <is>
          <t xml:space="preserve"> </t>
        </is>
      </c>
    </row>
    <row r="17">
      <c r="A17" s="4" t="inlineStr">
        <is>
          <t>Cash, end of period:</t>
        </is>
      </c>
      <c r="B17" s="5" t="n">
        <v>355</v>
      </c>
      <c r="C17" s="4" t="inlineStr">
        <is>
          <t xml:space="preserve"> </t>
        </is>
      </c>
    </row>
    <row r="18">
      <c r="A18" s="3" t="inlineStr">
        <is>
          <t>Supplemental Disclosures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income tax</t>
        </is>
      </c>
      <c r="B20" s="4" t="inlineStr">
        <is>
          <t xml:space="preserve"> </t>
        </is>
      </c>
      <c r="C20" s="4" t="inlineStr">
        <is>
          <t xml:space="preserve"> </t>
        </is>
      </c>
    </row>
    <row r="21">
      <c r="A21" s="3" t="inlineStr">
        <is>
          <t>Non-Cash Investing and Financing Activities</t>
        </is>
      </c>
      <c r="B21" s="4" t="inlineStr">
        <is>
          <t xml:space="preserve"> </t>
        </is>
      </c>
      <c r="C21" s="4" t="inlineStr">
        <is>
          <t xml:space="preserve"> </t>
        </is>
      </c>
    </row>
    <row r="22">
      <c r="A22" s="4" t="inlineStr">
        <is>
          <t>Conversion of loan payable - related party to Promissory Note Payable - Related Party</t>
        </is>
      </c>
      <c r="B22" s="6" t="n">
        <v>41110</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Mar. 31, 2023</t>
        </is>
      </c>
    </row>
    <row r="3">
      <c r="A3" s="3" t="inlineStr">
        <is>
          <t>Nature of Operations [Abstract]</t>
        </is>
      </c>
      <c r="B3" s="4" t="inlineStr">
        <is>
          <t xml:space="preserve"> </t>
        </is>
      </c>
    </row>
    <row r="4">
      <c r="A4" s="4" t="inlineStr">
        <is>
          <t>NATURE OF OPERATIONS</t>
        </is>
      </c>
      <c r="B4" s="4" t="inlineStr">
        <is>
          <t>NOTE 1. NATURE OF OPERATIONS Nature of Business Vector 21 Holdings, Inc., a Delaware corporation,
(“Vector 21”, “the Company”, “We", "Us" or “Our’) is a publicly quoted
shell company seeking to merge with an entity with experienced management and opportunities for growth in return for shares of
our common stock to create values for our shareholders. No potential merger candidate has been identified at this time. History Vector 21 was incorporated in Delaware on March
5, 2021. Effective April 28, 2021, following a corporate
reorganization as described below (‘the Holding Company Reorganization” or ‘the reverse recapitalization”),
Vector 21 became the reorganized successor to Momentum Biofuels, Inc. (“Predecessor Company”), a publicly quoted holding
company that ceased trading in 2012. Reorganization into a Holding Company Structure
for Vector 21 Holdings, Inc., reorganization successor to Momentum Biofuels, Inc. Effective March 10, 2021, Momentum Biofuels,
Inc. (“Momentum Biofuels Colorado”), a Colorado corporation, redomiciled to Delaware by merging with its wholly owned
subsidiary, Momentum Biofuels, Inc., a Delaware corporation. Momentum Biofuels Colorado ceased to exist
as an independent legal entity following its merger with Momentum Biofuels Delaware. Pursuant to the Delaware Holding Company formation
statute, DGCL Section 251(g), Momentum Biofuels Delaware entered into an Agreement and Plan of Merger and Reorganization into a
Holding Company with Vector 21 Holdings, Inc. (“Vector 21”) and MBF Ops, Inc. (“MBF Ops.”), both wholly-owned
subsidiaries of Momentum Biofuels Delaware, effective April 28, 2021. The Agreement and Plan of Merger and Reorganization
into a Holding Company provided for the merger of Momentum Biofuels Delaware with, and into MBF Ops., with MBF Ops. being the surviving
corporation in the merger, as a subsidiary to Vector 21. Momentum Biofuels Delaware ceased to exist
as an independent legal entity following its merger with MBF Ops. The shareholders of Momentum Biofuels Delaware
were converted, by the holding company reorganization, under the Agreement, to shareholders of Vector 21 on a one for one basis
pursuant to the Agreement and the Delaware Statute Sec. 251(g). MBF Ops., the surviving company of the merger
with Momentum Biofuels Delaware, became a wholly-owned subsidiary of Vector 21, the holding company. Vector 21 became the parent holding company
resulting under the Agreement, pursuant to Delaware General Corporation Law section 251(g), with its wholly owned subsidiary company,
MBF Ops, the surviving company of the merger with Momentum Biofuels Delaware. As a result of the Holding Company Reorganization,
shareholders in the publicly quoted Momentum Biofuels Delaware, formerly the shareholders of Momentum Biofuels Colorado as
of the date of the reorganization, became shareholders in the publicly quoted Vector 21. MBF Ops, being the direct successor by the
merger with Momentum Biofuels Delaware, became a subsidiary company of Vector 21. Disposal of MBF Ops. Effective June 28, 2021, Vector 21 disposed
of 100% of the issued share capital of its sole subsidiary company, MBF Ops., to an unrelated third party. We made a $1,000 payment
in cash to the buyer and promised to issue 50,000 (post-split) shares of our common stock to MBF Ops, Inc. as an incentive for
him to assume ownership of the subsidiary company which had no ongoing business or assets and outstanding liabilities of $1,131,102.
These shares of common were issued to MBF Ops, Inc. effective August 18, 2021. Reverse and Forward Stock Splits Effective May 13, 2021, we completed:
- a reverse stock split of our outstanding common stock, $0.0001 par value, on a one (1) post-split share for eight thousand (8,000) pre-split shares basis, and subsequently
- a forward stock split of our post reverse split outstanding common stock, $0.0001 par value, on a one hundred (100) post-split shares for one (1) pre-split share basis. As a result of the one (1) for eight thousand
(8,000) reverse stock split described above, the number of issued and outstanding shares of the Company’s common stock was
reduced from 123,224,444 to 15,403. No fractional shares were issued in connection with the reverse stock split. Instead, a holder
of record of common stock who would otherwise be entitled to a fraction of a share was, in lieu thereof, entitled to receive a
whole share of common stock. Consequently 1,069 additional shares were issued in respect of fractional shares and therefore a total
of 16,472 shares of common stock were issued and outstanding after the reverse split. As a result of the one hundred (100) post-split
shares for one (1) forward stock split described above, the number of issued and outstanding shares of the Company’s common
stock was increased from 16,472 to 1,647,200. Impact of the COVID-19 Pandemic We have not commenced
operations as yet and consequently have not been directly impacted by the Covid-19 outbreak at this time. However, the detrimental
effect of the Covid-19 outbreak on the economy as a whole may have a detrimental impact on our ability to raise funding and identify
an entity to merge with for the foreseeable future. We are unable to predict with any certainty the ultimate impact Covid-19 outbreak
on our plans at this time. Impact of the Ukrainian Conflict We have not commenced
operations as yet and consequently have not been directly impacted by the Ukrainian conflict at this time currently, we do not
believe that the conflict between Ukraine and Russia will have any direct impact on our operations, financial condition or financial
reporting. We believe the conflict will have only a general impact on our operations in the same manner as it is having a
general impact on all business operations resulting from international sanction and embargo regulations, possible shortages of
goods and goods incorporating parts that may be supplied from the Ukraine or Russia, supply chain challenges, and the international
and domestic inflationary results of the conflict and government spending for and funding of their response. We do not believe
we will be targeted for cyber-attacks.
We have no operations in the countries directly involved in the conflict or that are specifically impacted by any of the sanctions
and embargoes,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Inflation We anticipate that our business and financial
position will be impacted by the current inflationary environment. To the extent that we use borrowed funds, we believe costs will
increase for us. Access to capital will be impacted by increased interest rates and may affect our ability to obtain capital. Inflation
will also have an impact on the cost of supplies of goods and services that we use with the consequence of an adverse impact on
our operat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3</t>
        </is>
      </c>
    </row>
    <row r="3">
      <c r="A3" s="3" t="inlineStr">
        <is>
          <t>Going Concern [Abstract]</t>
        </is>
      </c>
      <c r="B3" s="4" t="inlineStr">
        <is>
          <t xml:space="preserve"> </t>
        </is>
      </c>
    </row>
    <row r="4">
      <c r="A4" s="4" t="inlineStr">
        <is>
          <t>GOING CONCERN</t>
        </is>
      </c>
      <c r="B4" s="4" t="inlineStr">
        <is>
          <t>NOTE 2. GOING CONCERN Our financial statements are prepared using
accounting principles generally accepted in the United States of America (“GAAP”) applicable to a going concern, which
contemplate the realization of assets and the liquidation of liabilities in the normal course of business. We have no ongoing business
or income and for the nine-months period ended March 31, 2023 we incurred a loss of $27,537 and had an accumulated deficit of $17,758,236
as of March 31, 2023.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50:22Z</dcterms:created>
  <dcterms:modified xmlns:dcterms="http://purl.org/dc/terms/" xmlns:xsi="http://www.w3.org/2001/XMLSchema-instance" xsi:type="dcterms:W3CDTF">2023-05-15T11:50:22Z</dcterms:modified>
</cp:coreProperties>
</file>